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Crinetics Pharmaceuticals, Inc.</t>
        </is>
      </c>
    </row>
    <row r="7">
      <c r="A7" s="4" t="inlineStr">
        <is>
          <t>Entity Central Index Key</t>
        </is>
      </c>
      <c r="B7" s="4" t="inlineStr">
        <is>
          <t>00016582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9" customWidth="1" min="3" max="3"/>
    <col width="19"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e following table sets forth information concerning the compensation of our named executive officers or NEOs, including Dr. Struthers, our principal executive officer, or PEO, for each of the fiscal years ended December 31, 2022, 2021 and 2020, and our financial performance for each such fiscal year:
Value of Initial Fixed $100 Investment Based on:
Year Summary Compensation Table Total for PEO Compensation Actually Paid to PEO Average Summary Compensation Table Total for Non-PEO NEOs ($) Average Compensation Actually Paid to Non-PEO NEOs ($)(1)(2) Total Shareholder Return Peer Group Total Shareholder Return Net Loss (thousands)
2022 5,602,127 1,612,776 2,702,709 2,001,359 72.94 111.27 163,918
2021 4,144,049 10,295,914 2,518,566 3,812,974 113.23 124.89 107,641
2020 3,826,332 ( 1,757,784 ) 1,599,724 ( 135,593 ) 56.24 125.69 73,812 (1) Amounts represent compensation actually paid to our PEO and the average compensation actually paid to our remaining named executive officers for the relevant fiscal year, as determined under SEC rules (and described below), which includes the individuals indicated in the table below for each fiscal year:
Year PEO Non-PEO NEOs
2022 R. Scott Struthers Marc Wilson, James Hassard, Dana Pizzuti and Stephen F. Betz
2021 R. Scott Struthers Ajay Madan and Jeff Knight
2020 R. Scott Struthers Marc Wilson and Ajay Madan (2) The amounts reported in the “Compensation Actually Paid to PEO” and “Average Compensation Actually Paid to Non-PEO NEOs” columns do not reflect the actual compensation paid to or realized by our PEO or our non-PEO NEOs during each applicable year. The calculation of compensation actually paid for purposes of this table includes point-in-time fair values of stock awards and these values will fluctuate based on our stock price, various accounting valuation assumptions and projected performance related to our performance awards. See the Summary Compensation Table for certain other compensation of our PEO and our non-PEO NEOs for each applicable fiscal year and the Option Exercises and Stock Vested table for the value realized by each of them upon the vesting of stock awards during 2022. Compensation actually paid to our named executive officers represents the “Total” compensation reported in the Summary Compensation Table for the applicable fiscal year, as adjusted as follows:
2020 2021 2022
Adjustments PEO Average Non-PEO NEOs PEO Average Non-PEO NEOs PEO Average Non-PEO NEOs
Total Compensation for Covered Fiscal Year from Summary Compensation Table 3,826,332 1,599,724 4,144,049 2,518,566 5,602,127 2,702,709
Deduct Grant Date Fair Value of Option Awards and Stock Awards Granted in Fiscal Year ( 3,006,000 ) ( 1,052,100 ) ( 3,236,940 ) ( 2,092,355 ) ( 4,731,436 ) ( 2,158,041 )
Add Fair Value at Fiscal Year-End of Outstanding and Unvested Option Awards and Stock Awards Granted in Fiscal Year 1,312,646 459,427 5,006,084 2,704,739 3,491,978 1,935,411
Add Change in Fair Value of Outstanding and Unvested Option Awards and Stock Awards Granted in Prior Fiscal Years ( 2,894,352 ) ( 797,205 ) 2,365,149 353,344 ( 1,875,193 ) ( 334,059 )
Add Fair Value at Vesting of Option Awards and Stock Awards Granted in Fiscal Year That Vested During Fiscal Year 397,678 139,187 923,354 205,709 694,519 117,051
Add Change in Fair Value as of Vesting Date of Option Awards and Stock Awards Granted in Prior Fiscal Years For Which Applicable Vesting Conditions Were Satisfied During Fiscal Year ( 1,394,088 ) ( 484,626 ) 1,094,218 122,971 ( 1,569,220 ) ( 261,711 )
Total Compensation Actually Paid ( 1,757,784 ) ( 135,593 ) 10,295,914 3,812,974 1,612,776 2,001,359 Fair value or change in fair value, as applicable, of equity awards in the “Compensation Actually Paid” columns was determined by reference to (i) for RSU awards, the closing price per share on the applicable year-end date(s) or, in the case of vesting dates, the closing price per share on the applicable vesting date(s); and (ii) for stock options, a Black Scholes value as of the applicable year-end or vesting date(s), determined based on the same methodology as used to determine grant date fair value but using the closing stock price on the applicable revaluation date as the current market price and with an expected life set equal to the remaining life of the award in the case of underwater stock options and, in the case of in the money options, an expected life equal to the original ratio of expected life relative to the ten year contractual life multiplied times the remaining life as of the applicable revaluation date, and in all cases based on volatility and risk free rates determined as of the revaluation date based on the expected life period and based on an expected dividend rate of 0%. For additional information on the assumptions used to calculate the valuation of the awards, see the Notes to Consolidated Financial Statements in our Annual Report on Form 10-K for the fiscal year ended December 31, 2022 and prior fiscal years. (3) For the relevant fiscal year, represents the cumulative total shareholder return, or TSR, of the Nasdaq Biotechnology Index (the “Peer Group”).</t>
        </is>
      </c>
      <c r="C4" s="4" t="inlineStr">
        <is>
          <t xml:space="preserve"> </t>
        </is>
      </c>
      <c r="D4" s="4" t="inlineStr">
        <is>
          <t xml:space="preserve"> </t>
        </is>
      </c>
    </row>
    <row r="5">
      <c r="A5" s="4" t="inlineStr">
        <is>
          <t>Named Executive Officers, Footnote [Text Block]</t>
        </is>
      </c>
      <c r="B5" s="4" t="inlineStr">
        <is>
          <t>Year PEO Non-PEO NEOs
2022 R. Scott Struthers Marc Wilson, James Hassard, Dana Pizzuti and Stephen F. Betz
2021 R. Scott Struthers Ajay Madan and Jeff Knight
2020 R. Scott Struthers Marc Wilson and Ajay Madan</t>
        </is>
      </c>
      <c r="C5" s="4" t="inlineStr">
        <is>
          <t xml:space="preserve"> </t>
        </is>
      </c>
      <c r="D5" s="4" t="inlineStr">
        <is>
          <t xml:space="preserve"> </t>
        </is>
      </c>
    </row>
    <row r="6">
      <c r="A6" s="4" t="inlineStr">
        <is>
          <t>Peer Group Issuers, Footnote [Text Block]</t>
        </is>
      </c>
      <c r="B6" s="4" t="inlineStr">
        <is>
          <t>(3) For the relevant fiscal year, represents the cumulative total shareholder return, or TSR, of the Nasdaq Biotechnology Index (the “Peer Group”).</t>
        </is>
      </c>
      <c r="C6" s="4" t="inlineStr">
        <is>
          <t xml:space="preserve"> </t>
        </is>
      </c>
      <c r="D6" s="4" t="inlineStr">
        <is>
          <t xml:space="preserve"> </t>
        </is>
      </c>
    </row>
    <row r="7">
      <c r="A7" s="4" t="inlineStr">
        <is>
          <t>PEO Total Compensation Amount</t>
        </is>
      </c>
      <c r="B7" s="5" t="n">
        <v>5602127</v>
      </c>
      <c r="C7" s="5" t="n">
        <v>4144049</v>
      </c>
      <c r="D7" s="5" t="n">
        <v>3826332</v>
      </c>
    </row>
    <row r="8">
      <c r="A8" s="4" t="inlineStr">
        <is>
          <t>PEO Actually Paid Compensation Amount</t>
        </is>
      </c>
      <c r="B8" s="5" t="n">
        <v>1612776</v>
      </c>
      <c r="C8" s="6" t="n">
        <v>10295914</v>
      </c>
      <c r="D8" s="6" t="n">
        <v>-1757784</v>
      </c>
    </row>
    <row r="9">
      <c r="A9" s="4" t="inlineStr">
        <is>
          <t>Adjustment To PEO Compensation, Footnote [Text Block]</t>
        </is>
      </c>
      <c r="B9" s="4" t="inlineStr">
        <is>
          <t xml:space="preserve">Compensation actually paid to our named executive officers represents the “Total” compensation reported in the Summary Compensation Table for the applicable fiscal year, as adjusted as follows:
2020 2021 2022
Adjustments PEO Average Non-PEO NEOs PEO Average Non-PEO NEOs PEO Average Non-PEO NEOs
Total Compensation for Covered Fiscal Year from Summary Compensation Table 3,826,332 1,599,724 4,144,049 2,518,566 5,602,127 2,702,709
Deduct Grant Date Fair Value of Option Awards and Stock Awards Granted in Fiscal Year ( 3,006,000 ) ( 1,052,100 ) ( 3,236,940 ) ( 2,092,355 ) ( 4,731,436 ) ( 2,158,041 )
Add Fair Value at Fiscal Year-End of Outstanding and Unvested Option Awards and Stock Awards Granted in Fiscal Year 1,312,646 459,427 5,006,084 2,704,739 3,491,978 1,935,411
Add Change in Fair Value of Outstanding and Unvested Option Awards and Stock Awards Granted in Prior Fiscal Years ( 2,894,352 ) ( 797,205 ) 2,365,149 353,344 ( 1,875,193 ) ( 334,059 )
Add Fair Value at Vesting of Option Awards and Stock Awards Granted in Fiscal Year That Vested During Fiscal Year 397,678 139,187 923,354 205,709 694,519 117,051
Add Change in Fair Value as of Vesting Date of Option Awards and Stock Awards Granted in Prior Fiscal Years For Which Applicable Vesting Conditions Were Satisfied During Fiscal Year ( 1,394,088 ) ( 484,626 ) 1,094,218 122,971 ( 1,569,220 ) ( 261,711 )
Total Compensation Actually Paid ( 1,757,784 ) ( 135,593 ) 10,295,914 3,812,974 1,612,776 2,001,359 </t>
        </is>
      </c>
      <c r="C9" s="4" t="inlineStr">
        <is>
          <t xml:space="preserve"> </t>
        </is>
      </c>
      <c r="D9" s="4" t="inlineStr">
        <is>
          <t xml:space="preserve"> </t>
        </is>
      </c>
    </row>
    <row r="10">
      <c r="A10" s="4" t="inlineStr">
        <is>
          <t>Non-PEO NEO Average Total Compensation Amount</t>
        </is>
      </c>
      <c r="B10" s="5" t="n">
        <v>2702709</v>
      </c>
      <c r="C10" s="6" t="n">
        <v>2518566</v>
      </c>
      <c r="D10" s="6" t="n">
        <v>1599724</v>
      </c>
    </row>
    <row r="11">
      <c r="A11" s="4" t="inlineStr">
        <is>
          <t>Non-PEO NEO Average Compensation Actually Paid Amount</t>
        </is>
      </c>
      <c r="B11" s="5" t="n">
        <v>2001359</v>
      </c>
      <c r="C11" s="6" t="n">
        <v>3812974</v>
      </c>
      <c r="D11" s="6" t="n">
        <v>-135593</v>
      </c>
    </row>
    <row r="12">
      <c r="A12" s="4" t="inlineStr">
        <is>
          <t>Adjustment to Non-PEO NEO Compensation Footnote [Text Block]</t>
        </is>
      </c>
      <c r="B12" s="4" t="inlineStr">
        <is>
          <t xml:space="preserve">Compensation actually paid to our named executive officers represents the “Total” compensation reported in the Summary Compensation Table for the applicable fiscal year, as adjusted as follows:
2020 2021 2022
Adjustments PEO Average Non-PEO NEOs PEO Average Non-PEO NEOs PEO Average Non-PEO NEOs
Total Compensation for Covered Fiscal Year from Summary Compensation Table 3,826,332 1,599,724 4,144,049 2,518,566 5,602,127 2,702,709
Deduct Grant Date Fair Value of Option Awards and Stock Awards Granted in Fiscal Year ( 3,006,000 ) ( 1,052,100 ) ( 3,236,940 ) ( 2,092,355 ) ( 4,731,436 ) ( 2,158,041 )
Add Fair Value at Fiscal Year-End of Outstanding and Unvested Option Awards and Stock Awards Granted in Fiscal Year 1,312,646 459,427 5,006,084 2,704,739 3,491,978 1,935,411
Add Change in Fair Value of Outstanding and Unvested Option Awards and Stock Awards Granted in Prior Fiscal Years ( 2,894,352 ) ( 797,205 ) 2,365,149 353,344 ( 1,875,193 ) ( 334,059 )
Add Fair Value at Vesting of Option Awards and Stock Awards Granted in Fiscal Year That Vested During Fiscal Year 397,678 139,187 923,354 205,709 694,519 117,051
Add Change in Fair Value as of Vesting Date of Option Awards and Stock Awards Granted in Prior Fiscal Years For Which Applicable Vesting Conditions Were Satisfied During Fiscal Year ( 1,394,088 ) ( 484,626 ) 1,094,218 122,971 ( 1,569,220 ) ( 261,711 )
Total Compensation Actually Paid ( 1,757,784 ) ( 135,593 ) 10,295,914 3,812,974 1,612,776 2,001,359 </t>
        </is>
      </c>
      <c r="C12" s="4" t="inlineStr">
        <is>
          <t xml:space="preserve"> </t>
        </is>
      </c>
      <c r="D12" s="4" t="inlineStr">
        <is>
          <t xml:space="preserve"> </t>
        </is>
      </c>
    </row>
    <row r="13">
      <c r="A13" s="4" t="inlineStr">
        <is>
          <t>Equity Valuation Assumption Difference, Footnote [Text Block]</t>
        </is>
      </c>
      <c r="B13" s="4" t="inlineStr">
        <is>
          <t>Fair value or change in fair value, as applicable, of equity awards in the “Compensation Actually Paid” columns was determined by reference to (i) for RSU awards, the closing price per share on the applicable year-end date(s) or, in the case of vesting dates, the closing price per share on the applicable vesting date(s); and (ii) for stock options, a Black Scholes value as of the applicable year-end or vesting date(s), determined based on the same methodology as used to determine grant date fair value but using the closing stock price on the applicable revaluation date as the current market price and with an expected life set equal to the remaining life of the award in the case of underwater stock options and, in the case of in the money options, an expected life equal to the original ratio of expected life relative to the ten year contractual life multiplied times the remaining life as of the applicable revaluation date, and in all cases based on volatility and risk free rates determined as of the revaluation date based on the expected life period and based on an expected dividend rate of 0%. For additional information on the assumptions used to calculate the valuation of the awards, see the Notes to Consolidated Financial Statements in our Annual Report on Form 10-K for the fiscal year ended December 31, 2022 and prior fiscal years.</t>
        </is>
      </c>
      <c r="C13" s="4" t="inlineStr">
        <is>
          <t xml:space="preserve"> </t>
        </is>
      </c>
      <c r="D13" s="4" t="inlineStr">
        <is>
          <t xml:space="preserve"> </t>
        </is>
      </c>
    </row>
    <row r="14">
      <c r="A14" s="4" t="inlineStr">
        <is>
          <t>Compensation Actually Paid vs. Total Shareholder Return [Text Block]</t>
        </is>
      </c>
      <c r="B14" s="4" t="inlineStr">
        <is>
          <t xml:space="preserve">Relationship Between Financial Performance Measures The graphs below compare the compensation actually paid to our PEO and the average of the compensation actually paid to our remaining named executive officers, with (i) our cumulative TSR, (ii) our Peer Group TSR, and (iii) our net loss, in each case, for the fiscal years ended December 31, 2022, 2021 and 2020. TSR amounts reported in the graph assume an initial fixed investment of $100, and that all dividends, if any, were reinvested. Crinetics &amp; Index TSR versus Compensation Actually Paid </t>
        </is>
      </c>
      <c r="C14" s="4" t="inlineStr">
        <is>
          <t xml:space="preserve"> </t>
        </is>
      </c>
      <c r="D14" s="4" t="inlineStr">
        <is>
          <t xml:space="preserve"> </t>
        </is>
      </c>
    </row>
    <row r="15">
      <c r="A15" s="4" t="inlineStr">
        <is>
          <t>Compensation Actually Paid vs. Net Income [Text Block]</t>
        </is>
      </c>
      <c r="B15" s="4" t="inlineStr">
        <is>
          <t xml:space="preserve">Relationship Between Financial Performance Measures The graphs below compare the compensation actually paid to our PEO and the average of the compensation actually paid to our remaining named executive officers, with (i) our cumulative TSR, (ii) our Peer Group TSR, and (iii) our net loss, in each case, for the fiscal years ended December 31, 2022, 2021 and 2020. Net Loss versus Compensation Actually Paid </t>
        </is>
      </c>
      <c r="C15" s="4" t="inlineStr">
        <is>
          <t xml:space="preserve"> </t>
        </is>
      </c>
      <c r="D15" s="4" t="inlineStr">
        <is>
          <t xml:space="preserve"> </t>
        </is>
      </c>
    </row>
    <row r="16">
      <c r="A16" s="4" t="inlineStr">
        <is>
          <t>Tabular List [Table Text Block]</t>
        </is>
      </c>
      <c r="B16" s="4" t="inlineStr">
        <is>
          <t xml:space="preserve">Pay Versus Performance Tabular List We do not use any financial performance measures in determining executive compensation, other than stock price, given that the value to be delivered pursuant to the equity awards granted to our named executive officers is dependent on our future stock price. Pursuant to SEC guidance, stock price is not a permissible “Company Selected Measure.” As a result, we do not have a Company Selected Measure to reflect in the table above. </t>
        </is>
      </c>
      <c r="C16" s="4" t="inlineStr">
        <is>
          <t xml:space="preserve"> </t>
        </is>
      </c>
      <c r="D16" s="4" t="inlineStr">
        <is>
          <t xml:space="preserve"> </t>
        </is>
      </c>
    </row>
    <row r="17">
      <c r="A17" s="4" t="inlineStr">
        <is>
          <t>Total Shareholder Return Amount</t>
        </is>
      </c>
      <c r="B17" s="5" t="n">
        <v>7294</v>
      </c>
      <c r="C17" s="6" t="n">
        <v>11323</v>
      </c>
      <c r="D17" s="6" t="n">
        <v>5624</v>
      </c>
    </row>
    <row r="18">
      <c r="A18" s="4" t="inlineStr">
        <is>
          <t>Peer Group Total Shareholder Return Amount</t>
        </is>
      </c>
      <c r="B18" s="6" t="n">
        <v>11127</v>
      </c>
      <c r="C18" s="6" t="n">
        <v>12489</v>
      </c>
      <c r="D18" s="6" t="n">
        <v>12569</v>
      </c>
    </row>
    <row r="19">
      <c r="A19" s="4" t="inlineStr">
        <is>
          <t>Net Income (Loss)</t>
        </is>
      </c>
      <c r="B19" s="5" t="n">
        <v>163918000</v>
      </c>
      <c r="C19" s="5" t="n">
        <v>107641000</v>
      </c>
      <c r="D19" s="5" t="n">
        <v>73812000</v>
      </c>
    </row>
    <row r="20">
      <c r="A20" s="4" t="inlineStr">
        <is>
          <t>PEO Name</t>
        </is>
      </c>
      <c r="B20" s="4" t="inlineStr">
        <is>
          <t>R. Scott Struthers</t>
        </is>
      </c>
      <c r="C20" s="4" t="inlineStr">
        <is>
          <t>R. Scott Struthers</t>
        </is>
      </c>
      <c r="D20" s="4" t="inlineStr">
        <is>
          <t>R. Scott Struthers</t>
        </is>
      </c>
    </row>
    <row r="21">
      <c r="A21" s="4" t="inlineStr">
        <is>
          <t>PEO [Member] | Equity Award Adjustment Grant Date Fair Value of Option Awards and Stock Awards Granted in Fiscal Year [Member]</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Adjustment to Compensation Amount</t>
        </is>
      </c>
      <c r="B23" s="5" t="n">
        <v>-4731436</v>
      </c>
      <c r="C23" s="5" t="n">
        <v>-3236940</v>
      </c>
      <c r="D23" s="5" t="n">
        <v>-3006000</v>
      </c>
    </row>
    <row r="24">
      <c r="A24" s="4" t="inlineStr">
        <is>
          <t>PEO [Member] | Equity Award Adjustment Fair Value at Fiscal Year-End of Outstanding and Unvested Option Awards and Stock Awards Granted in Fiscal Year [Member]</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Adjustment to Compensation Amount</t>
        </is>
      </c>
      <c r="B26" s="6" t="n">
        <v>3491978</v>
      </c>
      <c r="C26" s="6" t="n">
        <v>5006084</v>
      </c>
      <c r="D26" s="6" t="n">
        <v>1312646</v>
      </c>
    </row>
    <row r="27">
      <c r="A27" s="4" t="inlineStr">
        <is>
          <t>PEO [Member] | Equity Award Adjustment Change in Fair Value of Outstanding and Unvested Option Awards and Stock Awards Granted in Prior Fiscal Years [Member]</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Adjustment to Compensation Amount</t>
        </is>
      </c>
      <c r="B29" s="6" t="n">
        <v>-1875193</v>
      </c>
      <c r="C29" s="6" t="n">
        <v>2365149</v>
      </c>
      <c r="D29" s="6" t="n">
        <v>-2894352</v>
      </c>
    </row>
    <row r="30">
      <c r="A30" s="4" t="inlineStr">
        <is>
          <t>PEO [Member] | Equity Award Adjustment Fair Value at Vesting of Option Awards and Stock Awards Granted in Fiscal Year That Vested During Fiscal Year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6" t="n">
        <v>694519</v>
      </c>
      <c r="C32" s="6" t="n">
        <v>923354</v>
      </c>
      <c r="D32" s="6" t="n">
        <v>397678</v>
      </c>
    </row>
    <row r="33">
      <c r="A33" s="4" t="inlineStr">
        <is>
          <t>PEO [Member] | Equity Award Adjustment Change in Fair Value as of Vesting Date of Option Awards and Stock Awards Granted in Prior Fiscal Years For Which Applicable Vesting Conditions Were Satisfied During Fiscal Year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1569220</v>
      </c>
      <c r="C35" s="6" t="n">
        <v>1094218</v>
      </c>
      <c r="D35" s="6" t="n">
        <v>-1394088</v>
      </c>
    </row>
    <row r="36">
      <c r="A36" s="4" t="inlineStr">
        <is>
          <t>Non-PEO NEO [Member] | Equity Award Adjustment Grant Date Fair Value of Option Awards and Stock Awards Granted in Fiscal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2158041</v>
      </c>
      <c r="C38" s="6" t="n">
        <v>-2092355</v>
      </c>
      <c r="D38" s="6" t="n">
        <v>-1052100</v>
      </c>
    </row>
    <row r="39">
      <c r="A39" s="4" t="inlineStr">
        <is>
          <t>Non-PEO NEO [Member] | Equity Award Adjustment Fair Value at Fiscal Year-End of Outstanding and Unvested Option Awards and Stock Awards Granted in Fiscal Year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1935411</v>
      </c>
      <c r="C41" s="6" t="n">
        <v>2704739</v>
      </c>
      <c r="D41" s="6" t="n">
        <v>459427</v>
      </c>
    </row>
    <row r="42">
      <c r="A42" s="4" t="inlineStr">
        <is>
          <t>Non-PEO NEO [Member] | Equity Award Adjustment Change in Fair Value of Outstanding and Unvested Option Awards and Stock Awards Granted in Prior Fiscal Year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334059</v>
      </c>
      <c r="C44" s="6" t="n">
        <v>353344</v>
      </c>
      <c r="D44" s="6" t="n">
        <v>-797205</v>
      </c>
    </row>
    <row r="45">
      <c r="A45" s="4" t="inlineStr">
        <is>
          <t>Non-PEO NEO [Member] | Equity Award Adjustment Fair Value at Vesting of Option Awards and Stock Awards Granted in Fiscal Year That Vested During Fiscal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17051</v>
      </c>
      <c r="C47" s="6" t="n">
        <v>205709</v>
      </c>
      <c r="D47" s="6" t="n">
        <v>139187</v>
      </c>
    </row>
    <row r="48">
      <c r="A48" s="4" t="inlineStr">
        <is>
          <t>Non-PEO NEO [Member] | Equity Award Adjustment Change in Fair Value as of Vesting Date of Option Awards and Stock Awards Granted in Prior Fiscal Years For Which Applicable Vesting Conditions Were Satisfied During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5" t="n">
        <v>-261711</v>
      </c>
      <c r="C50" s="5" t="n">
        <v>122971</v>
      </c>
      <c r="D50" s="5" t="n">
        <v>-48462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50:12Z</dcterms:created>
  <dcterms:modified xmlns:dcterms="http://purl.org/dc/terms/" xmlns:xsi="http://www.w3.org/2001/XMLSchema-instance" xsi:type="dcterms:W3CDTF">2023-04-27T20:50:12Z</dcterms:modified>
</cp:coreProperties>
</file>